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OISE CASCADE COMPANY</t>
        </is>
      </c>
    </row>
    <row r="7">
      <c r="A7" s="4" t="inlineStr">
        <is>
          <t>Entity Central Index Key</t>
        </is>
      </c>
      <c r="B7" s="4" t="inlineStr">
        <is>
          <t>00013285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 Company</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accordance with rules adopted by the SEC pursuant to Dodd Frank, the following disclosure relates to executive
compensation and Company performance for the fiscal years listed below. The compensation committee did not consider the pay versus performance disclosure below in making its pay decisions for any of the fiscal years shown. Pay Versus Performance
Year Summary Compensation Table Total for PEO (1) ($) Compensation Actually Paid to PEO (1)(3)(4) ($) Average Summary Compensation Table Total for Non-PEO NEOs (2) ($) Average Compensation Actually Paid to Non-PEO NEOs (2)(3)(4) ($) Value of Initial Fixed $100 Net Income ($ in thousands) Company Selected Measure: Company EBITDA
Total Shareholder Return ($) Peer Group Total Shareholder Return (5) ($)
2022 (5) 6,277,015 7,115,922 2,133,251 2,349,538 225.54 214.36 857,117 1,257,564
2021 5,398,488 10,758,126 1,393,955 2,774,885 222.15 274.67 710,330 1,052,470
2020 5,033,970 7,581,576 1,741,787 2,496,593 137.01 135.97 247,623 435,555
(1) Mr. Jorgensen was the CEO (PEO) for all three fiscal years.
(2) The Non-PEO NEOs for whom the average compensation is presented in this table are for fiscal 2022, Messrs. Hibbs, Brown,
and Strom, and Ms. Twedt; for fiscal 2021, Messrs. Hibbs, Rancourt, Brown, and Strom, and Ms. Twedt; and for fiscal 2020, Messrs. Corrick, Rancourt, Brown, and Stokes, and Ms. Twedt.
(3) The amounts shown as “Compensation Actually Paid to PEO” column have been calculated in accordance with Item 402(v) of
Regulation S-K and do not reflect compensation actually earned, realized, or received by the Non-PEO NEOs. These amounts reflect the “Total” column of the “Summary Compensation Table” with certain adjustments as described in footnote 4.
(4) “Compensation Actually Paid to PEO” column reflects the deductions and adjustments of certain amounts for the PEO and the
Non-PEO NEOs as set forth above. Equity values are calculated in accordance with FASB ASC Topic 718. Amounts in the “Deduction to Stock Awards” column are the amounts from the “Stock Awards” column set forth in the “Summary Compensation
Table”. Amounts in the “Deduction to Change in Pension Value” column reflect the change in pension value included in the “Change in Pension Value/Nonqualified Deferred Compensation Earnings” column reported in the “Summary Compensation
Table”. Amounts in the “Adjustment to Pension Service Cost” column are based on the service cost for services rendered during the listed year.
(5) The peer group used for the TSR calculation is comprised of the four companies listed in the table below. This is the same peer group as reported in the Company's most recent Form 10-K. During 2021, Norbord Inc. was removed from the peer group upon
being acquired by West Fraser Timber Co. Ltd. The peer group companies have remained otherwise unchanged during the three fiscal years reported. The peer group TSR is weighted according to the respective peer companies' stock market
capitalization on December 31, 2019. The comparison assumes $100 was invested for the period starting December 31, 2019, through the end of the listed year in the Company and in the peers, respectively. Historical stock performance is not
necessarily indicative of future stock performance. Compensation Actually Paid Compensation Actually Paid reflects the exclusions and inclusions for the PEO and the Non-PEO NEOs set forth below.
Year Summary Compensation Table Total for PEO (1) ($) Deduction to Deduction to ($) Adjustment to ($) Adjustment to ($) Compensation Actually Paid to PEO (1) ($)
2022 6,277,015 - (2,799,958) - 3,638,865 7,115,922
2021 5,398,488 - (2,214,964) - 7,574,602 10,758,126
2020 5,033,970 - (2,214,994) - 4,762,600 7,581,576
Year Summary Compensation Table Total for Non-PEO (2) ($)
Deduction to Pension Value ($) Deduction to ($) Adjustment to ($) Adjustment to ($) Compensation Actually Paid to Non-PEO (2) ($)
2022 2,133,251 - (787,523) - 1,003,810 2,349,538
2021 1,393,955 - (411,332) - 1,792,262 2,774,885
2020 1,741,787 (32,870) (360,010) - 1,147,686 2,496,593 Adjustment to Equity Values The amounts in the Adjustment to Equity Values in the Compensation Actually Paid calculations are derived from the
amounts set forth in the following tables:
Year Year-End Fair Value of Change in Fair Value Change in Fair Value Total - Adjustment to
2022 3,206,661 188,259 243,945 3,638,865
2021 4,847,159 2,643,843 83,600 7,574,602
2020 4,530,254 241,308 (8,962) 4,762,600
Year Year-End Fair Value of Change in Fair Value Change in Fair Value Total - Adjustment to
2022 901,914 31,868 70,028 1,003,810
2021 1,117,712 641,381 33,169 1,792,262
2020 736,315 433,665 (22,294) 1,147,686</t>
        </is>
      </c>
      <c r="C4" s="4" t="inlineStr">
        <is>
          <t xml:space="preserve"> </t>
        </is>
      </c>
      <c r="D4" s="4" t="inlineStr">
        <is>
          <t xml:space="preserve"> </t>
        </is>
      </c>
    </row>
    <row r="5">
      <c r="A5" s="4" t="inlineStr">
        <is>
          <t>Company Selected Measure Name</t>
        </is>
      </c>
      <c r="B5" s="4" t="inlineStr">
        <is>
          <t>Company EBITDA</t>
        </is>
      </c>
      <c r="C5" s="4" t="inlineStr">
        <is>
          <t xml:space="preserve"> </t>
        </is>
      </c>
      <c r="D5" s="4" t="inlineStr">
        <is>
          <t xml:space="preserve"> </t>
        </is>
      </c>
    </row>
    <row r="6">
      <c r="A6" s="4" t="inlineStr">
        <is>
          <t>Named Executive Officers, Footnote [Text Block]</t>
        </is>
      </c>
      <c r="B6" s="4" t="inlineStr">
        <is>
          <t>(2) The Non-PEO NEOs for whom the average compensation is presented in this table are for fiscal 2022, Messrs. Hibbs, Brown,
and Strom, and Ms. Twedt; for fiscal 2021, Messrs. Hibbs, Rancourt, Brown, and Strom, and Ms. Twedt; and for fiscal 2020, Messrs. Corrick, Rancourt, Brown, and Stokes, and Ms. Twedt.</t>
        </is>
      </c>
      <c r="C6" s="4" t="inlineStr">
        <is>
          <t xml:space="preserve"> </t>
        </is>
      </c>
      <c r="D6" s="4" t="inlineStr">
        <is>
          <t xml:space="preserve"> </t>
        </is>
      </c>
    </row>
    <row r="7">
      <c r="A7" s="4" t="inlineStr">
        <is>
          <t>Number of Peer Group Companies | Company</t>
        </is>
      </c>
      <c r="B7" s="5" t="n">
        <v>4</v>
      </c>
      <c r="C7" s="4" t="inlineStr">
        <is>
          <t xml:space="preserve"> </t>
        </is>
      </c>
      <c r="D7" s="4" t="inlineStr">
        <is>
          <t xml:space="preserve"> </t>
        </is>
      </c>
    </row>
    <row r="8">
      <c r="A8" s="4" t="inlineStr">
        <is>
          <t>Peer Group Issuers, Footnote [Text Block]</t>
        </is>
      </c>
      <c r="B8" s="4" t="inlineStr">
        <is>
          <t>(5) The peer group used for the TSR calculation is comprised of the four companies listed in the table below. This is the same peer group as reported in the Company's most recent Form 10-K. During 2021, Norbord Inc. was removed from the peer group upon
being acquired by West Fraser Timber Co. Ltd. The peer group companies have remained otherwise unchanged during the three fiscal years reported. The peer group TSR is weighted according to the respective peer companies' stock market
capitalization on December 31, 2019. The comparison assumes $100 was invested for the period starting December 31, 2019, through the end of the listed year in the Company and in the peers, respectively. Historical stock performance is not
necessarily indicative of future stock performance.</t>
        </is>
      </c>
      <c r="C8" s="4" t="inlineStr">
        <is>
          <t xml:space="preserve"> </t>
        </is>
      </c>
      <c r="D8" s="4" t="inlineStr">
        <is>
          <t xml:space="preserve"> </t>
        </is>
      </c>
    </row>
    <row r="9">
      <c r="A9" s="4" t="inlineStr">
        <is>
          <t>Changed Peer Group, Footnote [Text Block]</t>
        </is>
      </c>
      <c r="B9" s="4" t="inlineStr">
        <is>
          <t>(5) The peer group used for the TSR calculation is comprised of the four companies listed in the table below. This is the same peer group as reported in the Company's most recent Form 10-K. During 2021, Norbord Inc. was removed from the peer group upon
being acquired by West Fraser Timber Co. Ltd. The peer group companies have remained otherwise unchanged during the three fiscal years reported. The peer group TSR is weighted according to the respective peer companies' stock market
capitalization on December 31, 2019. The comparison assumes $100 was invested for the period starting December 31, 2019, through the end of the listed year in the Company and in the peers, respectively. Historical stock performance is not
necessarily indicative of future stock performance.</t>
        </is>
      </c>
      <c r="C9" s="4" t="inlineStr">
        <is>
          <t xml:space="preserve"> </t>
        </is>
      </c>
      <c r="D9" s="4" t="inlineStr">
        <is>
          <t xml:space="preserve"> </t>
        </is>
      </c>
    </row>
    <row r="10">
      <c r="A10" s="4" t="inlineStr">
        <is>
          <t>PEO Total Compensation Amount</t>
        </is>
      </c>
      <c r="B10" s="6" t="n">
        <v>6277015</v>
      </c>
      <c r="C10" s="6" t="n">
        <v>5398488</v>
      </c>
      <c r="D10" s="6" t="n">
        <v>5033970</v>
      </c>
    </row>
    <row r="11">
      <c r="A11" s="4" t="inlineStr">
        <is>
          <t>PEO Actually Paid Compensation Amount</t>
        </is>
      </c>
      <c r="B11" s="6" t="n">
        <v>7115922</v>
      </c>
      <c r="C11" s="5" t="n">
        <v>10758126</v>
      </c>
      <c r="D11" s="5" t="n">
        <v>7581576</v>
      </c>
    </row>
    <row r="12">
      <c r="A12" s="4" t="inlineStr">
        <is>
          <t>Adjustment To PEO Compensation, Footnote [Text Block]</t>
        </is>
      </c>
      <c r="B12" s="4" t="inlineStr">
        <is>
          <t>Compensation Actually Paid Compensation Actually Paid reflects the exclusions and inclusions for the PEO and the Non-PEO NEOs set forth below.
Year Summary Compensation Table Total for PEO (1) ($) Deduction to Deduction to ($) Adjustment to ($) Adjustment to ($) Compensation Actually Paid to PEO (1) ($)
2022 6,277,015 - (2,799,958) - 3,638,865 7,115,922
2021 5,398,488 - (2,214,964) - 7,574,602 10,758,126
2020 5,033,970 - (2,214,994) - 4,762,600 7,581,576
Year Summary Compensation Table Total for Non-PEO (2) ($)
Deduction to Pension Value ($) Deduction to ($) Adjustment to ($) Adjustment to ($) Compensation Actually Paid to Non-PEO (2) ($)
2022 2,133,251 - (787,523) - 1,003,810 2,349,538
2021 1,393,955 - (411,332) - 1,792,262 2,774,885
2020 1,741,787 (32,870) (360,010) - 1,147,686 2,496,593 Adjustment to Equity Values The amounts in the Adjustment to Equity Values in the Compensation Actually Paid calculations are derived from the
amounts set forth in the following tables:
Year Year-End Fair Value of Change in Fair Value Change in Fair Value Total - Adjustment to
2022 3,206,661 188,259 243,945 3,638,865
2021 4,847,159 2,643,843 83,600 7,574,602
2020 4,530,254 241,308 (8,962) 4,762,600
Year Year-End Fair Value of Change in Fair Value Change in Fair Value Total - Adjustment to
2022 901,914 31,868 70,028 1,003,810
2021 1,117,712 641,381 33,169 1,792,262
2020 736,315 433,665 (22,294) 1,147,686</t>
        </is>
      </c>
      <c r="C12" s="4" t="inlineStr">
        <is>
          <t xml:space="preserve"> </t>
        </is>
      </c>
      <c r="D12" s="4" t="inlineStr">
        <is>
          <t xml:space="preserve"> </t>
        </is>
      </c>
    </row>
    <row r="13">
      <c r="A13" s="4" t="inlineStr">
        <is>
          <t>Non-PEO NEO Average Total Compensation Amount</t>
        </is>
      </c>
      <c r="B13" s="6" t="n">
        <v>2133251</v>
      </c>
      <c r="C13" s="5" t="n">
        <v>1393955</v>
      </c>
      <c r="D13" s="5" t="n">
        <v>1741787</v>
      </c>
    </row>
    <row r="14">
      <c r="A14" s="4" t="inlineStr">
        <is>
          <t>Non-PEO NEO Average Compensation Actually Paid Amount</t>
        </is>
      </c>
      <c r="B14" s="6" t="n">
        <v>2349538</v>
      </c>
      <c r="C14" s="5" t="n">
        <v>2774885</v>
      </c>
      <c r="D14" s="5" t="n">
        <v>2496593</v>
      </c>
    </row>
    <row r="15">
      <c r="A15" s="4" t="inlineStr">
        <is>
          <t>Adjustment to Non-PEO NEO Compensation Footnote [Text Block]</t>
        </is>
      </c>
      <c r="B15" s="4" t="inlineStr">
        <is>
          <t>Year Summary Compensation Table Total for PEO (1) ($) Deduction to Deduction to ($) Adjustment to ($) Adjustment to ($) Compensation Actually Paid to PEO (1) ($)
2022 6,277,015 - (2,799,958) - 3,638,865 7,115,922
2021 5,398,488 - (2,214,964) - 7,574,602 10,758,126
2020 5,033,970 - (2,214,994) - 4,762,600 7,581,576
Year Summary Compensation Table Total for Non-PEO (2) ($)
Deduction to Pension Value ($) Deduction to ($) Adjustment to ($) Adjustment to ($) Compensation Actually Paid to Non-PEO (2) ($)
2022 2,133,251 - (787,523) - 1,003,810 2,349,538
2021 1,393,955 - (411,332) - 1,792,262 2,774,885
2020 1,741,787 (32,870) (360,010) - 1,147,686 2,496,593
Year Year-End Fair Value of Change in Fair Value Change in Fair Value Total - Adjustment to
2022 3,206,661 188,259 243,945 3,638,865
2021 4,847,159 2,643,843 83,600 7,574,602
2020 4,530,254 241,308 (8,962) 4,762,600
Year Year-End Fair Value of Change in Fair Value Change in Fair Value Total - Adjustment to
2022 901,914 31,868 70,028 1,003,810
2021 1,117,712 641,381 33,169 1,792,262
2020 736,315 433,665 (22,294) 1,147,686</t>
        </is>
      </c>
      <c r="C15" s="4" t="inlineStr">
        <is>
          <t xml:space="preserve"> </t>
        </is>
      </c>
      <c r="D15" s="4" t="inlineStr">
        <is>
          <t xml:space="preserve"> </t>
        </is>
      </c>
    </row>
    <row r="16">
      <c r="A16" s="4" t="inlineStr">
        <is>
          <t>Compensation Actually Paid vs. Total Shareholder Return [Text Block]</t>
        </is>
      </c>
      <c r="B16" s="4" t="inlineStr">
        <is>
          <t xml:space="preserve">Graphic Depictions of Pay Versus Performance In addition to the “Pay Versus Performance” table, the Company has selected the following comparisons to provide
a graphic depiction which describes the relationship between executive pay and Company performance. Compensation Actually Paid vs Company TSR </t>
        </is>
      </c>
      <c r="C16" s="4" t="inlineStr">
        <is>
          <t xml:space="preserve"> </t>
        </is>
      </c>
      <c r="D16" s="4" t="inlineStr">
        <is>
          <t xml:space="preserve"> </t>
        </is>
      </c>
    </row>
    <row r="17">
      <c r="A17" s="4" t="inlineStr">
        <is>
          <t>Compensation Actually Paid vs. Net Income [Text Block]</t>
        </is>
      </c>
      <c r="B17" s="4" t="inlineStr">
        <is>
          <t xml:space="preserve">Graphic Depictions of Pay Versus Performance In addition to the “Pay Versus Performance” table, the Company has selected the following comparisons to provide
a graphic depiction which describes the relationship between executive pay and Company performance. Compensation Actually Paid vs Net Income </t>
        </is>
      </c>
      <c r="C17" s="4" t="inlineStr">
        <is>
          <t xml:space="preserve"> </t>
        </is>
      </c>
      <c r="D17" s="4" t="inlineStr">
        <is>
          <t xml:space="preserve"> </t>
        </is>
      </c>
    </row>
    <row r="18">
      <c r="A18" s="4" t="inlineStr">
        <is>
          <t>Compensation Actually Paid vs. Company Selected Measure [Text Block]</t>
        </is>
      </c>
      <c r="B18" s="4" t="inlineStr">
        <is>
          <t xml:space="preserve">Graphic Depictions of Pay Versus Performance In addition to the “Pay Versus Performance” table, the Company has selected the following comparisons to provide
a graphic depiction which describes the relationship between executive pay and Company performance. Compensation Actually Paid vs Company EBITDA </t>
        </is>
      </c>
      <c r="C18" s="4" t="inlineStr">
        <is>
          <t xml:space="preserve"> </t>
        </is>
      </c>
      <c r="D18" s="4" t="inlineStr">
        <is>
          <t xml:space="preserve"> </t>
        </is>
      </c>
    </row>
    <row r="19">
      <c r="A19" s="4" t="inlineStr">
        <is>
          <t>Total Shareholder Return Vs Peer Group [Text Block]</t>
        </is>
      </c>
      <c r="B19" s="4" t="inlineStr">
        <is>
          <t xml:space="preserve">Peer Group Used for TSR Calculation The peer group used for the TSR calculation is comprised of the four companies listed in the table to the right.
This is the same peer group reported in the Company's 10K filing. During 2021, Norbord Inc. was removed from the peer group upon being acquired by West Fraser Timber Co. Ltd. The peer group companies has remained otherwise unchanged during the
three fiscal years reported.
Peer Group
Louisiana-Pacific Corporation
BlueLinx Holdings Inc.
UFP Industries, Inc .
Builders FirstSource, Inc. Company TSR vs Peer Group TSR </t>
        </is>
      </c>
      <c r="C19" s="4" t="inlineStr">
        <is>
          <t xml:space="preserve"> </t>
        </is>
      </c>
      <c r="D19" s="4" t="inlineStr">
        <is>
          <t xml:space="preserve"> </t>
        </is>
      </c>
    </row>
    <row r="20">
      <c r="A20" s="4" t="inlineStr">
        <is>
          <t>Tabular List [Table Text Block]</t>
        </is>
      </c>
      <c r="B20" s="4" t="inlineStr">
        <is>
          <t>Company Selected Financial Performance Measures The Company selected financial performance measure, Company EBITDA, is considered most important in linking
Company performance for the most recently completed fiscal year to the compensation actually paid to the Company's NEOs. This measure was selected from the following list of company selected financial performance measures.
Company Selected
Financial Performance Measures
Company EBITDA
Wood Products EBITDA
BMD EBITDA
BMD PRONWC
ROIC
BCC Stock Price</t>
        </is>
      </c>
      <c r="C20" s="4" t="inlineStr">
        <is>
          <t xml:space="preserve"> </t>
        </is>
      </c>
      <c r="D20" s="4" t="inlineStr">
        <is>
          <t xml:space="preserve"> </t>
        </is>
      </c>
    </row>
    <row r="21">
      <c r="A21" s="4" t="inlineStr">
        <is>
          <t>Total Shareholder Return Amount</t>
        </is>
      </c>
      <c r="B21" s="7" t="n">
        <v>225.54</v>
      </c>
      <c r="C21" s="8" t="n">
        <v>222.15</v>
      </c>
      <c r="D21" s="8" t="n">
        <v>137.01</v>
      </c>
    </row>
    <row r="22">
      <c r="A22" s="4" t="inlineStr">
        <is>
          <t>Peer Group Total Shareholder Return Amount</t>
        </is>
      </c>
      <c r="B22" s="8" t="n">
        <v>214.36</v>
      </c>
      <c r="C22" s="8" t="n">
        <v>274.67</v>
      </c>
      <c r="D22" s="8" t="n">
        <v>135.97</v>
      </c>
    </row>
    <row r="23">
      <c r="A23" s="4" t="inlineStr">
        <is>
          <t>Net Income (Loss)</t>
        </is>
      </c>
      <c r="B23" s="6" t="n">
        <v>857117000</v>
      </c>
      <c r="C23" s="6" t="n">
        <v>710330000</v>
      </c>
      <c r="D23" s="6" t="n">
        <v>247623000</v>
      </c>
    </row>
    <row r="24">
      <c r="A24" s="4" t="inlineStr">
        <is>
          <t>Company Selected Measure Amount</t>
        </is>
      </c>
      <c r="B24" s="5" t="n">
        <v>1257564000</v>
      </c>
      <c r="C24" s="5" t="n">
        <v>1052470000</v>
      </c>
      <c r="D24" s="5" t="n">
        <v>435555000</v>
      </c>
    </row>
    <row r="25">
      <c r="A25" s="4" t="inlineStr">
        <is>
          <t>PEO Name</t>
        </is>
      </c>
      <c r="B25" s="4" t="inlineStr">
        <is>
          <t>Mr. Jorgensen</t>
        </is>
      </c>
      <c r="C25" s="4" t="inlineStr">
        <is>
          <t>Mr. Jorgensen</t>
        </is>
      </c>
      <c r="D25" s="4" t="inlineStr">
        <is>
          <t>Mr. Jorgensen</t>
        </is>
      </c>
    </row>
    <row r="26">
      <c r="A26" s="4" t="inlineStr">
        <is>
          <t>Additional 402(v) Disclosure [Text Block]</t>
        </is>
      </c>
      <c r="B26" s="4" t="inlineStr">
        <is>
          <t xml:space="preserve">Company EBITDA vs Net Income </t>
        </is>
      </c>
      <c r="C26" s="4" t="inlineStr">
        <is>
          <t xml:space="preserve"> </t>
        </is>
      </c>
      <c r="D26" s="4" t="inlineStr">
        <is>
          <t xml:space="preserve"> </t>
        </is>
      </c>
    </row>
    <row r="27">
      <c r="A27" s="4" t="inlineStr">
        <is>
          <t>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mpany EBITDA</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Wood Products EBITDA</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BMD EBITDA</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BMD PRONWC</t>
        </is>
      </c>
      <c r="C38" s="4" t="inlineStr">
        <is>
          <t xml:space="preserve"> </t>
        </is>
      </c>
      <c r="D38" s="4" t="inlineStr">
        <is>
          <t xml:space="preserve"> </t>
        </is>
      </c>
    </row>
    <row r="39">
      <c r="A39" s="4" t="inlineStr">
        <is>
          <t>Measure [Axis]: 5</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OIC</t>
        </is>
      </c>
      <c r="C41" s="4" t="inlineStr">
        <is>
          <t xml:space="preserve"> </t>
        </is>
      </c>
      <c r="D41" s="4" t="inlineStr">
        <is>
          <t xml:space="preserve"> </t>
        </is>
      </c>
    </row>
    <row r="42">
      <c r="A42" s="4" t="inlineStr">
        <is>
          <t>Measure [Axis]: 6</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BCC Stock Price</t>
        </is>
      </c>
      <c r="C44" s="4" t="inlineStr">
        <is>
          <t xml:space="preserve"> </t>
        </is>
      </c>
      <c r="D44" s="4" t="inlineStr">
        <is>
          <t xml:space="preserve"> </t>
        </is>
      </c>
    </row>
    <row r="45">
      <c r="A45" s="4" t="inlineStr">
        <is>
          <t>Equity Value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638865</v>
      </c>
      <c r="C47" s="6" t="n">
        <v>7574602</v>
      </c>
      <c r="D47" s="6" t="n">
        <v>4762600</v>
      </c>
    </row>
    <row r="48">
      <c r="A48" s="4" t="inlineStr">
        <is>
          <t>Year-End Fair Value of Equity Awards Granted During Year That Remained Unvested as of Last Day of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3206661</v>
      </c>
      <c r="C50" s="5" t="n">
        <v>4847159</v>
      </c>
      <c r="D50" s="5" t="n">
        <v>4530254</v>
      </c>
    </row>
    <row r="51">
      <c r="A51" s="4" t="inlineStr">
        <is>
          <t>Change in Fair Value from Last Day of Prior Year to Last Day of Year of Unvested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188259</v>
      </c>
      <c r="C53" s="5" t="n">
        <v>2643843</v>
      </c>
      <c r="D53" s="5" t="n">
        <v>241308</v>
      </c>
    </row>
    <row r="54">
      <c r="A54" s="4" t="inlineStr">
        <is>
          <t>Change in Fair Value from Last Day of Prior Year to Vesting Date of Unvested Equity Awards that Vested During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243945</v>
      </c>
      <c r="C56" s="5" t="n">
        <v>83600</v>
      </c>
      <c r="D56" s="5" t="n">
        <v>-8962</v>
      </c>
    </row>
    <row r="57">
      <c r="A57" s="4" t="inlineStr">
        <is>
          <t>PEO [Member] | Change in Pension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0</v>
      </c>
      <c r="C59" s="5" t="n">
        <v>0</v>
      </c>
      <c r="D59" s="5" t="n">
        <v>0</v>
      </c>
    </row>
    <row r="60">
      <c r="A60" s="4" t="inlineStr">
        <is>
          <t>PEO [Member] | Stock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2799958</v>
      </c>
      <c r="C62" s="5" t="n">
        <v>-2214964</v>
      </c>
      <c r="D62" s="5" t="n">
        <v>-2214994</v>
      </c>
    </row>
    <row r="63">
      <c r="A63" s="4" t="inlineStr">
        <is>
          <t>PEO [Member] | Pension Service Cos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0</v>
      </c>
      <c r="C65" s="5" t="n">
        <v>0</v>
      </c>
      <c r="D65" s="5" t="n">
        <v>0</v>
      </c>
    </row>
    <row r="66">
      <c r="A66" s="4" t="inlineStr">
        <is>
          <t>PEO [Member] | Equity Value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3638865</v>
      </c>
      <c r="C68" s="5" t="n">
        <v>7574602</v>
      </c>
      <c r="D68" s="5" t="n">
        <v>4762600</v>
      </c>
    </row>
    <row r="69">
      <c r="A69" s="4" t="inlineStr">
        <is>
          <t>Non-PEO NEO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70028</v>
      </c>
      <c r="C71" s="5" t="n">
        <v>33169</v>
      </c>
      <c r="D71" s="5" t="n">
        <v>-22294</v>
      </c>
    </row>
    <row r="72">
      <c r="A72" s="4" t="inlineStr">
        <is>
          <t>Non-PEO NEO [Member] | Change in Pension Valu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0</v>
      </c>
      <c r="C74" s="5" t="n">
        <v>0</v>
      </c>
      <c r="D74" s="5" t="n">
        <v>-32870</v>
      </c>
    </row>
    <row r="75">
      <c r="A75" s="4" t="inlineStr">
        <is>
          <t>Non-PEO NEO [Member] | Stock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787523</v>
      </c>
      <c r="C77" s="5" t="n">
        <v>-411332</v>
      </c>
      <c r="D77" s="5" t="n">
        <v>-360010</v>
      </c>
    </row>
    <row r="78">
      <c r="A78" s="4" t="inlineStr">
        <is>
          <t>Non-PEO NEO [Member] | Pension Service Cos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0</v>
      </c>
    </row>
    <row r="81">
      <c r="A81" s="4" t="inlineStr">
        <is>
          <t>Non-PEO NEO [Member] | Equity Value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1003810</v>
      </c>
      <c r="C83" s="5" t="n">
        <v>1792262</v>
      </c>
      <c r="D83" s="5" t="n">
        <v>1147686</v>
      </c>
    </row>
    <row r="84">
      <c r="A84" s="4" t="inlineStr">
        <is>
          <t>Non-PEO NEO [Member] | Year-End Fair Value of Equity Awards Granted During Year That Remained Unvested as of Last Day of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901914</v>
      </c>
      <c r="C86" s="5" t="n">
        <v>1117712</v>
      </c>
      <c r="D86" s="5" t="n">
        <v>736315</v>
      </c>
    </row>
    <row r="87">
      <c r="A87" s="4" t="inlineStr">
        <is>
          <t>Non-PEO NEO [Member] | Change in Fair Value from Last Day of Prior Year to Last Day of Year of Unvested Equity Award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31868</v>
      </c>
      <c r="C89" s="6" t="n">
        <v>641381</v>
      </c>
      <c r="D89" s="6" t="n">
        <v>4336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4:42:19Z</dcterms:created>
  <dcterms:modified xmlns:dcterms="http://purl.org/dc/terms/" xmlns:xsi="http://www.w3.org/2001/XMLSchema-instance" xsi:type="dcterms:W3CDTF">2023-03-24T14:42:19Z</dcterms:modified>
</cp:coreProperties>
</file>